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ENN ENTERTAINMENT, INC.</t>
        </is>
      </c>
    </row>
    <row r="7">
      <c r="A7" s="4" t="inlineStr">
        <is>
          <t>Entity Central Index Key</t>
        </is>
      </c>
      <c r="B7" s="4" t="inlineStr">
        <is>
          <t>00009217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Compensation Discussion and Analysis” on page 48
​ ​
​ ​
​ ​
​ ​
​ ​
Value of Initial Fixed $100 Investment Based On: ​ ​
​ ​
Fiscal Year ​ ​
Summary compensation Table Total for PEO 1 ​ ​
Compensation Actually Paid to PEO 2 ​ ​
Average Summary Compensation Table Total for non-PEO NEOs 3 ​ ​
Average Compensation Actually Paid to non-PEO NEOs 4 ​ ​
Total Shareholder Return 5 ​ ​
Peer Group Total Shareholder Return 6 ​ ​
Net Income ($M) 7 ​ ​
Adjusted EBITDAR ($M) 8
2022 ​ ​
$14,075,614 ​ ​
($10,073,072) ​ ​
$3,105,185
​ ​
$1,412,413 ​ ​
$116.20 ​ ​
$83.74 ​ ​
$221.7 ​ ​
$1,939.4
2021 ​ ​
$65,887,214 ​ ​
$7,961,396 ​ ​
$3,440,477
​ ​
$2,027,447 ​ ​
$202.86 ​ ​
$112.19 ​ ​
$420.5 ​ ​
$1,994.4
2020 ​ ​
$3,898,655 ​ ​
$75,499,569 ​ ​
$3,232,591
​ ​
$13,492,467 ​ ​
$337.91 ​ ​
$113.89 ​ ​
($669.1) ​ ​
$1,094.8
1
The dollar amounts reported are the amounts of total compensation reported for Mr. Snowden (our Principal Executive Officer) for each corresponding year in the “Total” column of the Summary Compensation Table. Refer
to “Executive Compensation—Compensation Tables and Arrangements—2022 Summary Compensation Table.”
2
The dollar amounts reported represent the amount of “compensation actually paid” to Mr. Snowden, as computed in
accordance with Item 402(v) of Regulation S-K. The dollar amounts do not reflect the actual amount of compensation earned by or paid to Mr. Snowden during the applicable year. In accordance with the requirements of Item 402(v) of
Regulation S-K, the following “Compensation Actually Paid Calculation” table displays the adjustments made to Mr. Snowden’s total compensation for each year to determine the compensation actually paid.
3
The dollar amounts reported represent the average of the amounts reported for the Company’s named executive
officers (NEOs) as a group (excluding Mr. Snowden) in the “Total” column of the Summary Compensation Table in each applicable year. The names of each of the NEOs (excluding Mr. Snowden) included for purposes of calculating the average
amounts in each applicable year are as follows: (i) for 2022, Felicia Hendrix, Todd George and Chris Rogers; (ii) for 2021, Felicia Hendrix, Todd George and Harper Ko; and (iii) for 2020, David Williams, William J. Fair and
Carl Sottosanti.
4
The dollar amounts reported represent the average amount of “compensation actually paid” to the NEOs as a group
(excluding Mr. Snowden), as computed in accordance with Item 402(v) of Regulation S-K. The dollar amounts do not reflect the actual average amount of compensation earned by or paid to the NEOs as a group (excluding Mr. Snowden) during the
applicable year. In accordance with the requirements of Item 402(v) of Regulation S-K, the following “Compensation Actually Paid Calculation” table displays the adjustments made to average total compensation for the NEOs as a group
(excluding Mr. Snowden) for each year to determine the average compensation actually paid to the NEOs as a group (excluding Mr. Snowden).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Russell 3000 Casino and Gambling Index.
7
The dollar amounts reported represent the amount of net income (loss) reflected in the Company’s audited financial
statements for the applicable year.
8
The Company believes Adjusted EBITDAR is the financial performance measure most closely linked to the calculation of compensation actually paid. Adjusted EBITDAR is a non-GAAP financial measure. For a definition and reconciliation of this non-GAAP
financial measure to the most directly comparable GAAP measure, see the section entitled “Non-GAAP Financial Measures” on pages 44-46 of our 2022 Annual Report.</t>
        </is>
      </c>
      <c r="C4" s="4" t="inlineStr">
        <is>
          <t xml:space="preserve"> </t>
        </is>
      </c>
      <c r="D4" s="4" t="inlineStr">
        <is>
          <t xml:space="preserve"> </t>
        </is>
      </c>
    </row>
    <row r="5">
      <c r="A5" s="4" t="inlineStr">
        <is>
          <t>Company Selected Measure Name</t>
        </is>
      </c>
      <c r="B5" s="4" t="inlineStr">
        <is>
          <t>Adjusted EBITDAR</t>
        </is>
      </c>
      <c r="C5" s="4" t="inlineStr">
        <is>
          <t xml:space="preserve"> </t>
        </is>
      </c>
      <c r="D5" s="4" t="inlineStr">
        <is>
          <t xml:space="preserve"> </t>
        </is>
      </c>
    </row>
    <row r="6">
      <c r="A6" s="4" t="inlineStr">
        <is>
          <t>Named Executive Officers, Footnote [Text Block]</t>
        </is>
      </c>
      <c r="B6" s="4" t="inlineStr">
        <is>
          <t xml:space="preserve">3
The dollar amounts reported represent the average of the amounts reported for the Company’s named executive
officers (NEOs) as a group (excluding Mr. Snowden) in the “Total” column of the Summary Compensation Table in each applicable year. The names of each of the NEOs (excluding Mr. Snowden) included for purposes of calculating the average
amounts in each applicable year are as follows: (i) for 2022, Felicia Hendrix, Todd George and Chris Rogers; (ii) for 2021, Felicia Hendrix, Todd George and Harper Ko; and (iii) for 2020, David Williams, William J. Fair and
Carl Sottosanti.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Russell 3000 Casino and Gambling Index. </t>
        </is>
      </c>
      <c r="C7" s="4" t="inlineStr">
        <is>
          <t xml:space="preserve"> </t>
        </is>
      </c>
      <c r="D7" s="4" t="inlineStr">
        <is>
          <t xml:space="preserve"> </t>
        </is>
      </c>
    </row>
    <row r="8">
      <c r="A8" s="4" t="inlineStr">
        <is>
          <t>PEO Total Compensation Amount</t>
        </is>
      </c>
      <c r="B8" s="5" t="n">
        <v>14075614</v>
      </c>
      <c r="C8" s="5" t="n">
        <v>65887214</v>
      </c>
      <c r="D8" s="5" t="n">
        <v>3898655</v>
      </c>
    </row>
    <row r="9">
      <c r="A9" s="4" t="inlineStr">
        <is>
          <t>PEO Actually Paid Compensation Amount</t>
        </is>
      </c>
      <c r="B9" s="5" t="n">
        <v>-10073072</v>
      </c>
      <c r="C9" s="6" t="n">
        <v>7961396</v>
      </c>
      <c r="D9" s="6" t="n">
        <v>75499569</v>
      </c>
    </row>
    <row r="10">
      <c r="A10" s="4" t="inlineStr">
        <is>
          <t>Adjustment To PEO Compensation, Footnote [Text Block]</t>
        </is>
      </c>
      <c r="B10" s="4" t="inlineStr">
        <is>
          <t>2
The dollar amounts reported represent the amount of “compensation actually paid” to Mr. Snowden, as computed in
accordance with Item 402(v) of Regulation S-K. The dollar amounts do not reflect the actual amount of compensation earned by or paid to Mr. Snowden during the applicable year. In accordance with the requirements of Item 402(v) of
Regulation S-K, the following “Compensation Actually Paid Calculation” table displays the adjustments made to Mr. Snowden’s total compensation for each year to determine the compensation actually paid. Compensation Actually Paid Calculation
​ ​
PEO ​ ​
NEO Average
​ ​
2022 ​ ​
2021 ​ ​
2020 ​ ​
2022 ​ ​
2021 ​ ​
2020
Summary Compensation Table Total ​ ​
$ 14,075,614 ​ ​
$ 65,887,214 ​ ​
$ 3,898,655 ​ ​
$ 3,105,185 ​ ​
$ 3,440,477 ​ ​
$ 3,232,591
Less: Reported Fair Value of Equity Awards (a) ​ ​
$ 6,961,325 ​ ​
$ 57,104,584 ​ ​
$ 2,431,391 ​ ​
$ 1,470,912 ​ ​
$ 1,645,208 ​ ​
$ 1,699,259
Add: Year End Fair Value of Equity Awards (b) ​ ​
$ 5,919,253 ​ ​
$ 22,335,085 ​ ​
$ 3,668,075 ​ ​
$1,016,402
​ ​
$ 1,231,271 ​ ​
$ 5,549,713
Add: Change in Fair Value of Outstanding and Unvested Equity Awards (b) ​ ​
($ 18,419,902) ​ ​
($20,839,582)
​ ​
$ 64,271,366 ​ ​
($ 1,066,153) ​ ​
($ 1,020,003) ​ ​
$ 6,437,966
Add: Fair Value as of Vesting Date of Equity Awards Granted and Vested in the Year (b) ​ ​
— ​ ​
— ​ ​
— ​ ​
— ​ ​
— ​ ​
—
Add: Change in Fair Value of Equity Awards Granted in Prior Years that Vested in
the Year (b) ​ ​
($ 4,686,713) ​ ​
($ 2,316,737) ​ ​
$ 6,092,864 ​ ​
($ 172,109) ​ ​
$ 20,909 ​ ​
$ (28,544)
Less: Fair Value at the End of the Prior Year of Equity Awards that Failed to Meet
Vesting Conditions in the Year (b) ​ ​
— ​ ​
— ​ ​
— ​ ​
— ​ ​
— ​ ​
—
Add: Value of Dividends or other Earnings Paid on Stock or Option Awards not
Otherwise Reflected in Fair Value or Total Compensation (b) ​ ​
— ​ ​
— ​ ​
— ​ ​
— ​ ​
— ​ ​
—
Compensation Actually Paid (c) ​ ​
($10,073,072)
​ ​
$ 7,961,396 ​ ​
$75,499,569
​ ​
$ 1,412,413 ​ ​
$2,027,447
​ ​
$13,492,46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c)
The Company does not maintain any defined benefit pension programs for its executives.</t>
        </is>
      </c>
      <c r="C10" s="4" t="inlineStr">
        <is>
          <t xml:space="preserve"> </t>
        </is>
      </c>
      <c r="D10" s="4" t="inlineStr">
        <is>
          <t xml:space="preserve"> </t>
        </is>
      </c>
    </row>
    <row r="11">
      <c r="A11" s="4" t="inlineStr">
        <is>
          <t>Non-PEO NEO Average Total Compensation Amount</t>
        </is>
      </c>
      <c r="B11" s="5" t="n">
        <v>3105185</v>
      </c>
      <c r="C11" s="6" t="n">
        <v>3440477</v>
      </c>
      <c r="D11" s="6" t="n">
        <v>3232591</v>
      </c>
    </row>
    <row r="12">
      <c r="A12" s="4" t="inlineStr">
        <is>
          <t>Non-PEO NEO Average Compensation Actually Paid Amount</t>
        </is>
      </c>
      <c r="B12" s="5" t="n">
        <v>1412413</v>
      </c>
      <c r="C12" s="6" t="n">
        <v>2027447</v>
      </c>
      <c r="D12" s="6" t="n">
        <v>13492467</v>
      </c>
    </row>
    <row r="13">
      <c r="A13" s="4" t="inlineStr">
        <is>
          <t>Adjustment to Non-PEO NEO Compensation Footnote [Text Block]</t>
        </is>
      </c>
      <c r="B13" s="4" t="inlineStr">
        <is>
          <t>4
The dollar amounts reported represent the average amount of “compensation actually paid” to the NEOs as a group
(excluding Mr. Snowden), as computed in accordance with Item 402(v) of Regulation S-K. The dollar amounts do not reflect the actual average amount of compensation earned by or paid to the NEOs as a group (excluding Mr. Snowden) during the
applicable year. In accordance with the requirements of Item 402(v) of Regulation S-K, the following “Compensation Actually Paid Calculation” table displays the adjustments made to average total compensation for the NEOs as a group
(excluding Mr. Snowden) for each year to determine the average compensation actually paid to the NEOs as a group (excluding Mr. Snowden). Compensation Actually Paid Calculation
​ ​
PEO ​ ​
NEO Average
​ ​
2022 ​ ​
2021 ​ ​
2020 ​ ​
2022 ​ ​
2021 ​ ​
2020
Summary Compensation Table Total ​ ​
$ 14,075,614 ​ ​
$ 65,887,214 ​ ​
$ 3,898,655 ​ ​
$ 3,105,185 ​ ​
$ 3,440,477 ​ ​
$ 3,232,591
Less: Reported Fair Value of Equity Awards (a) ​ ​
$ 6,961,325 ​ ​
$ 57,104,584 ​ ​
$ 2,431,391 ​ ​
$ 1,470,912 ​ ​
$ 1,645,208 ​ ​
$ 1,699,259
Add: Year End Fair Value of Equity Awards (b) ​ ​
$ 5,919,253 ​ ​
$ 22,335,085 ​ ​
$ 3,668,075 ​ ​
$1,016,402
​ ​
$ 1,231,271 ​ ​
$ 5,549,713
Add: Change in Fair Value of Outstanding and Unvested Equity Awards (b) ​ ​
($ 18,419,902) ​ ​
($20,839,582)
​ ​
$ 64,271,366 ​ ​
($ 1,066,153) ​ ​
($ 1,020,003) ​ ​
$ 6,437,966
Add: Fair Value as of Vesting Date of Equity Awards Granted and Vested in the Year (b) ​ ​
— ​ ​
— ​ ​
— ​ ​
— ​ ​
— ​ ​
—
Add: Change in Fair Value of Equity Awards Granted in Prior Years that Vested in
the Year (b) ​ ​
($ 4,686,713) ​ ​
($ 2,316,737) ​ ​
$ 6,092,864 ​ ​
($ 172,109) ​ ​
$ 20,909 ​ ​
$ (28,544)
Less: Fair Value at the End of the Prior Year of Equity Awards that Failed to Meet
Vesting Conditions in the Year (b) ​ ​
— ​ ​
— ​ ​
— ​ ​
— ​ ​
— ​ ​
—
Add: Value of Dividends or other Earnings Paid on Stock or Option Awards not
Otherwise Reflected in Fair Value or Total Compensation (b) ​ ​
— ​ ​
— ​ ​
— ​ ​
— ​ ​
— ​ ​
—
Compensation Actually Paid (c) ​ ​
($10,073,072)
​ ​
$ 7,961,396 ​ ​
$75,499,569
​ ​
$ 1,412,413 ​ ​
$2,027,447
​ ​
$13,492,467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c)
The Company does not maintain any defined benefit pension programs for its executives.</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As demonstrated by the following graph, the amount of compensation actually paid to
Mr. Snowden and the average amount of compensation actually paid to the Company’s NEOs as a group (excluding Mr. Snowden) is aligned with the Company’s cumulative TSR over the three years presented in the table. The alignment of compensation
actually paid with the Company’s cumulative TSR over the period presented is because a significant portion of the compensation actually paid to Mr. Snowden and to the other NEOs is comprised of equity awards. As described in more detail in the
section “Compensation Discussion and Analysis,” in 2022, 89% of our Chief Executive Officer’s total target compensation, and 77%% (on average) of our other NEOs’ total target compensation was variable and at risk, subject to achievement of
pre-set performance goals or tied to our long-term stock price performance.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As demonstrated by the following table, the amount of compensation actually paid to
Mr. Snowden and the average amount of compensation actually paid to the Company’s NEOs as a group (excluding Mr. Snowden) is generally aligned with the Company’s net income over the three years presented in the table. While the Company does not
use net income as a performance measure in the overall executive compensation program, the measure of net income is correlated with the measure Adjusted EBITDAR, which the company does use for when setting goals in the Company’s STIP and LTIP. As
described in more detail in the section “Compensation Discussion and Analysis,” in 2022, 89% of our Chief Executive Officer’s total target compensation, and 77% (on average) of our other NEOs’ total target compensation was variable and at risk,
subject to achievement of pre-set performance goals or tied to our long-term stock price performanc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R As demonstrated by the following graph, the amount of compensation actually paid to
Mr. Snowden and the average amount of compensation actually paid to the Company’s NEOs as a group (excluding Mr. Snowden) is generally aligned with the Company’s Adjusted EBITDAR over the three years presented in the table. While the Company uses
numerous measures, both financial and non-financial, for the purpose of evaluating performance for the Company’s compensation programs, the Company has determined that Adjusted EBITDAR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EBITDAR when setting goals for the Company’s annual incentives to the NEOs under the Company’s incentive plan.  </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over the three-year
period presented in the table was 16.20%, while the cumulative TSR of the peer group presented for this purpose over the same three-year period, the Russell 3000 Casino &amp; Gambling Index, was -16.26%. The Company’s cumulative TSR consistently
outperformed the Russell 3000 Casino &amp; Gambling Index during the three years presented in the table, representing the Company’s superior financial performance as compared to the companies comprising the Russell 3000 Casino &amp; Gambling
Index. For more information regarding the Company’s performance and the companies that the Compensation Committee considers when determining compensation, refer to “Compensation Discussion and Analysis.”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Compensation Discussion and
Analysis,” the Company’s executive compensation program reflects a variable pay-for-performance philosophy. The measures that the Company uses for both our long-term and short-term incentive awards are selected based on the objective of
incentivizing our NEOs to increase the value of our enterprise for our shareholders. We believe Adjusted EBITDAR is the most meaningful critical indicator of the Company’s growth and financial health. Therefore, as described above, Adjusted
EBITDAR is a key component of our incentive plan design. Because the other important metrics that the Company considers are operationally-based and in furtherance of our long-term strategy (e.g. omni-channel growth, iCasino market share
attainment, Ontario launch and market share, and ESG goals), Adjusted EBITDAR is the only financial measure used to link “compensation actually paid” to our NEOs to company performance for the most recently completed fiscal year.
•
Adjusted EBITDAR,
including both Company Adjusted EBITDAR and Retail Adjusted EBITDAR </t>
        </is>
      </c>
      <c r="C18" s="4" t="inlineStr">
        <is>
          <t xml:space="preserve"> </t>
        </is>
      </c>
      <c r="D18" s="4" t="inlineStr">
        <is>
          <t xml:space="preserve"> </t>
        </is>
      </c>
    </row>
    <row r="19">
      <c r="A19" s="4" t="inlineStr">
        <is>
          <t>Total Shareholder Return Amount</t>
        </is>
      </c>
      <c r="B19" s="7" t="n">
        <v>116.2</v>
      </c>
      <c r="C19" s="8" t="n">
        <v>202.86</v>
      </c>
      <c r="D19" s="8" t="n">
        <v>337.91</v>
      </c>
    </row>
    <row r="20">
      <c r="A20" s="4" t="inlineStr">
        <is>
          <t>Peer Group Total Shareholder Return Amount</t>
        </is>
      </c>
      <c r="B20" s="8" t="n">
        <v>83.73999999999999</v>
      </c>
      <c r="C20" s="8" t="n">
        <v>112.19</v>
      </c>
      <c r="D20" s="8" t="n">
        <v>113.89</v>
      </c>
    </row>
    <row r="21">
      <c r="A21" s="4" t="inlineStr">
        <is>
          <t>Net Income (Loss)</t>
        </is>
      </c>
      <c r="B21" s="5" t="n">
        <v>221700000</v>
      </c>
      <c r="C21" s="5" t="n">
        <v>420500000</v>
      </c>
      <c r="D21" s="5" t="n">
        <v>-669100000</v>
      </c>
    </row>
    <row r="22">
      <c r="A22" s="4" t="inlineStr">
        <is>
          <t>Company Selected Measure Amount</t>
        </is>
      </c>
      <c r="B22" s="6" t="n">
        <v>1939400000</v>
      </c>
      <c r="C22" s="6" t="n">
        <v>1994400000</v>
      </c>
      <c r="D22" s="6" t="n">
        <v>1094800000</v>
      </c>
    </row>
    <row r="23">
      <c r="A23" s="4" t="inlineStr">
        <is>
          <t>PEO Name</t>
        </is>
      </c>
      <c r="B23" s="4" t="inlineStr">
        <is>
          <t>Mr. Snowden</t>
        </is>
      </c>
      <c r="C23" s="4" t="inlineStr">
        <is>
          <t>Mr. Snowden</t>
        </is>
      </c>
      <c r="D23" s="4" t="inlineStr">
        <is>
          <t>Mr. Snowden</t>
        </is>
      </c>
    </row>
    <row r="24">
      <c r="A24" s="4" t="inlineStr">
        <is>
          <t>Additional 402(v) Disclosure [Text Block]</t>
        </is>
      </c>
      <c r="B24" s="4" t="inlineStr">
        <is>
          <t>Analysis of the Information Presented in the Pay versus Performance Table While the Company utilizes several non-financi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R</t>
        </is>
      </c>
      <c r="C27" s="4" t="inlineStr">
        <is>
          <t xml:space="preserve"> </t>
        </is>
      </c>
      <c r="D27" s="4" t="inlineStr">
        <is>
          <t xml:space="preserve"> </t>
        </is>
      </c>
    </row>
    <row r="28">
      <c r="A28" s="4" t="inlineStr">
        <is>
          <t>Non-GAAP Measure Description [Text Block]</t>
        </is>
      </c>
      <c r="B28" s="4" t="inlineStr">
        <is>
          <t>8
The Company believes Adjusted EBITDAR is the financial performance measure most closely linked to the calculation of compensation actually paid. Adjusted EBITDAR is a non-GAAP financial measure. For a definition and reconciliation of this non-GAAP
financial measure to the most directly comparable GAAP measure, see the section entitled “Non-GAAP Financial Measures” on pages 44-46 of our 2022 Annual Report.</t>
        </is>
      </c>
      <c r="C28" s="4" t="inlineStr">
        <is>
          <t xml:space="preserve"> </t>
        </is>
      </c>
      <c r="D28" s="4" t="inlineStr">
        <is>
          <t xml:space="preserve"> </t>
        </is>
      </c>
    </row>
    <row r="29">
      <c r="A29" s="4" t="inlineStr">
        <is>
          <t>PEO [Member] | Reported Fair Value of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6961325</v>
      </c>
      <c r="C31" s="5" t="n">
        <v>-57104584</v>
      </c>
      <c r="D31" s="5" t="n">
        <v>-2431391</v>
      </c>
    </row>
    <row r="32">
      <c r="A32" s="4" t="inlineStr">
        <is>
          <t>PEO [Member] | Year End Fair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5919253</v>
      </c>
      <c r="C34" s="6" t="n">
        <v>22335085</v>
      </c>
      <c r="D34" s="6" t="n">
        <v>3668075</v>
      </c>
    </row>
    <row r="35">
      <c r="A35" s="4" t="inlineStr">
        <is>
          <t>PEO [Member] | Change in Fair Value of Outstanding and Unvested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8419902</v>
      </c>
      <c r="C37" s="6" t="n">
        <v>-20839582</v>
      </c>
      <c r="D37" s="6" t="n">
        <v>64271366</v>
      </c>
    </row>
    <row r="38">
      <c r="A38" s="4" t="inlineStr">
        <is>
          <t>PEO [Member] | Fair Value as of Vesting Date of Equity Awards Granted and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686713</v>
      </c>
      <c r="C43" s="6" t="n">
        <v>-2316737</v>
      </c>
      <c r="D43" s="6" t="n">
        <v>6092864</v>
      </c>
    </row>
    <row r="44">
      <c r="A44" s="4" t="inlineStr">
        <is>
          <t>PEO [Member] | Fair Value at the End of the Prior Year of Equity Awards that Failed to Meet Vesting Conditions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Value of Dividends or other Earnings Paid on Stock or Option Awards not Otherwise Reflected in Fair Value or Total Compens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Reported Fair Value of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470912</v>
      </c>
      <c r="C52" s="6" t="n">
        <v>-1645208</v>
      </c>
      <c r="D52" s="6" t="n">
        <v>-1699259</v>
      </c>
    </row>
    <row r="53">
      <c r="A53" s="4" t="inlineStr">
        <is>
          <t>Non-PEO NEO [Member] | Year End Fair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16402</v>
      </c>
      <c r="C55" s="6" t="n">
        <v>1231271</v>
      </c>
      <c r="D55" s="6" t="n">
        <v>5549713</v>
      </c>
    </row>
    <row r="56">
      <c r="A56" s="4" t="inlineStr">
        <is>
          <t>Non-PEO NEO [Member] |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66153</v>
      </c>
      <c r="C58" s="6" t="n">
        <v>-1020003</v>
      </c>
      <c r="D58" s="6" t="n">
        <v>6437966</v>
      </c>
    </row>
    <row r="59">
      <c r="A59" s="4" t="inlineStr">
        <is>
          <t>Non-PEO NEO [Member] |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72109</v>
      </c>
      <c r="C64" s="6" t="n">
        <v>20909</v>
      </c>
      <c r="D64" s="6" t="n">
        <v>-28544</v>
      </c>
    </row>
    <row r="65">
      <c r="A65" s="4" t="inlineStr">
        <is>
          <t>Non-PEO NEO [Member] | Fair Value at the End of the Prior Year of Equity Awards that Failed to Meet Vesting Conditions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Value of Dividends or other Earnings Paid on Stock or Option Awards not Otherwise Reflected in Fair Value or Total Compensation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0</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7:21Z</dcterms:created>
  <dcterms:modified xmlns:dcterms="http://purl.org/dc/terms/" xmlns:xsi="http://www.w3.org/2001/XMLSchema-instance" xsi:type="dcterms:W3CDTF">2023-04-25T20:07:21Z</dcterms:modified>
</cp:coreProperties>
</file>